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ills Bancorporation</t>
        </is>
      </c>
    </row>
    <row r="8">
      <c r="A8" s="4" t="inlineStr">
        <is>
          <t>Entity Central Index Key</t>
        </is>
      </c>
      <c r="B8" s="4" t="inlineStr">
        <is>
          <t>00007324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1) Compensation Actually Paid (CAP) to PEO (1) (3) Average Summary Compensation Table Total for Non-PEO NEOs (2) Average Compensation Actually Paid to Non-PEO NEOs (2) (3) Total Shareholder Return Midwest Community Banks Peer Group Total Shareholder Return (4) Net Income (in thousands) 2022 $ 527,713 $ 527,713 $ 266,656 $ 241,406 $ 115.69 $ 104.86 $ 47,753 2021 575,006 575,006 260,466 267,841 105.27 117.09 48,085 2020 559,778 559,778 264,564 213,501 97.47 89.17 38,647 </t>
        </is>
      </c>
      <c r="C4" s="4" t="inlineStr">
        <is>
          <t xml:space="preserve"> </t>
        </is>
      </c>
      <c r="D4" s="4" t="inlineStr">
        <is>
          <t xml:space="preserve"> </t>
        </is>
      </c>
    </row>
    <row r="5">
      <c r="A5" s="4" t="inlineStr">
        <is>
          <t>Named Executive Officers, Footnote [Text Block]</t>
        </is>
      </c>
      <c r="B5" s="4" t="inlineStr">
        <is>
          <t>The PEO for the periods presented is Dwight O. Seegmiller. The Non-PEO NEOs for 2020 were Shari J. DeMaris, Mr. Finer, Mr. Ropp and Ms. Shileny. The NEOs for the years 2021 and 2022 were Mr. Schueller, Mr. Finer, Mr. Ropp and Ms. Shileny.</t>
        </is>
      </c>
      <c r="C5" s="4" t="inlineStr">
        <is>
          <t xml:space="preserve"> </t>
        </is>
      </c>
      <c r="D5" s="4" t="inlineStr">
        <is>
          <t xml:space="preserve"> </t>
        </is>
      </c>
    </row>
    <row r="6">
      <c r="A6" s="4" t="inlineStr">
        <is>
          <t>Peer Group Issuers, Footnote [Text Block]</t>
        </is>
      </c>
      <c r="B6" s="4" t="inlineStr">
        <is>
          <t>The Midwest Community Banks peer group reflects the performance of bank holding companies operating principally in the Midwest in the following states: Iowa, Illinois, Kansas, Minnesota, Missouri, Nebraska, North Dakota, South Dakota and Wisconsin.</t>
        </is>
      </c>
      <c r="C6" s="4" t="inlineStr">
        <is>
          <t xml:space="preserve"> </t>
        </is>
      </c>
      <c r="D6" s="4" t="inlineStr">
        <is>
          <t xml:space="preserve"> </t>
        </is>
      </c>
    </row>
    <row r="7">
      <c r="A7" s="4" t="inlineStr">
        <is>
          <t>PEO Total Compensation Amount</t>
        </is>
      </c>
      <c r="B7" s="5" t="n">
        <v>527713</v>
      </c>
      <c r="C7" s="5" t="n">
        <v>575006</v>
      </c>
      <c r="D7" s="5" t="n">
        <v>559778</v>
      </c>
    </row>
    <row r="8">
      <c r="A8" s="4" t="inlineStr">
        <is>
          <t>PEO Actually Paid Compensation Amount</t>
        </is>
      </c>
      <c r="B8" s="5" t="n">
        <v>527713</v>
      </c>
      <c r="C8" s="6" t="n">
        <v>575006</v>
      </c>
      <c r="D8" s="6" t="n">
        <v>559778</v>
      </c>
    </row>
    <row r="9">
      <c r="A9" s="4" t="inlineStr">
        <is>
          <t>Adjustment To PEO Compensation, Footnote [Text Block]</t>
        </is>
      </c>
      <c r="B9" s="4" t="inlineStr">
        <is>
          <t>The amounts disclosed reflect the following adjustments to the amounts reported in the Summary Compensation Table. 2022 2021 2020 Adjustment PEO ($) Non-PEO NEOs ($) PEO ($) Non-PEO NEOs ($) PEO ($) Non-PEO NEOs ($) Less grant date value of equity awards $— $— $— $(23,813) $— $— Year-end fair value of current year award — — — 25,500 — — Year-over-year change in fair value of unvested awards — 800 — 5,688 — (1,563) Change in value of awards vesting during the current year — 200 — — — — Less the value of awards forfeited during the year — (26,250) — — — (49,500) Dividends paid on unvested awards — — — — — — Total adjustments $— $(25,250) $— $7,375 $— $(51,063)</t>
        </is>
      </c>
      <c r="C9" s="4" t="inlineStr">
        <is>
          <t xml:space="preserve"> </t>
        </is>
      </c>
      <c r="D9" s="4" t="inlineStr">
        <is>
          <t xml:space="preserve"> </t>
        </is>
      </c>
    </row>
    <row r="10">
      <c r="A10" s="4" t="inlineStr">
        <is>
          <t>Non-PEO NEO Average Total Compensation Amount</t>
        </is>
      </c>
      <c r="B10" s="5" t="n">
        <v>266656</v>
      </c>
      <c r="C10" s="6" t="n">
        <v>260466</v>
      </c>
      <c r="D10" s="6" t="n">
        <v>264564</v>
      </c>
    </row>
    <row r="11">
      <c r="A11" s="4" t="inlineStr">
        <is>
          <t>Non-PEO NEO Average Compensation Actually Paid Amount</t>
        </is>
      </c>
      <c r="B11" s="5" t="n">
        <v>241406</v>
      </c>
      <c r="C11" s="6" t="n">
        <v>267841</v>
      </c>
      <c r="D11" s="6" t="n">
        <v>213501</v>
      </c>
    </row>
    <row r="12">
      <c r="A12" s="4" t="inlineStr">
        <is>
          <t>Adjustment to Non-PEO NEO Compensation Footnote [Text Block]</t>
        </is>
      </c>
      <c r="B12" s="4" t="inlineStr">
        <is>
          <t>The amounts disclosed reflect the following adjustments to the amounts reported in the Summary Compensation Table. 2022 2021 2020 Adjustment PEO ($) Non-PEO NEOs ($) PEO ($) Non-PEO NEOs ($) PEO ($) Non-PEO NEOs ($) Less grant date value of equity awards $— $— $— $(23,813) $— $— Year-end fair value of current year award — — — 25,500 — — Year-over-year change in fair value of unvested awards — 800 — 5,688 — (1,563) Change in value of awards vesting during the current year — 200 — — — — Less the value of awards forfeited during the year — (26,250) — — — (49,500) Dividends paid on unvested awards — — — — — — Total adjustments $— $(25,250) $— $7,375 $— $(51,063)</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Tabular List [Table Text Block]</t>
        </is>
      </c>
      <c r="B15" s="4" t="inlineStr">
        <is>
          <t>Financial Performance Measures Net Income Net Interest Margin Return on Average Assets Return on Average Equity Efficiency Ratio</t>
        </is>
      </c>
      <c r="C15" s="4" t="inlineStr">
        <is>
          <t xml:space="preserve"> </t>
        </is>
      </c>
      <c r="D15" s="4" t="inlineStr">
        <is>
          <t xml:space="preserve"> </t>
        </is>
      </c>
    </row>
    <row r="16">
      <c r="A16" s="4" t="inlineStr">
        <is>
          <t>Total Shareholder Return Amount</t>
        </is>
      </c>
      <c r="B16" s="7" t="n">
        <v>115.69</v>
      </c>
      <c r="C16" s="8" t="n">
        <v>105.27</v>
      </c>
      <c r="D16" s="8" t="n">
        <v>97.47</v>
      </c>
    </row>
    <row r="17">
      <c r="A17" s="4" t="inlineStr">
        <is>
          <t>Peer Group Total Shareholder Return Amount</t>
        </is>
      </c>
      <c r="B17" s="8" t="n">
        <v>104.86</v>
      </c>
      <c r="C17" s="8" t="n">
        <v>117.09</v>
      </c>
      <c r="D17" s="8" t="n">
        <v>89.17</v>
      </c>
    </row>
    <row r="18">
      <c r="A18" s="4" t="inlineStr">
        <is>
          <t>Net Income (Loss)</t>
        </is>
      </c>
      <c r="B18" s="5" t="n">
        <v>47753000</v>
      </c>
      <c r="C18" s="6" t="n">
        <v>48085000</v>
      </c>
      <c r="D18" s="6" t="n">
        <v>38647000</v>
      </c>
    </row>
    <row r="19">
      <c r="A19" s="4" t="inlineStr">
        <is>
          <t>PEO Name</t>
        </is>
      </c>
      <c r="B19" s="4" t="inlineStr">
        <is>
          <t>Dwight O. Seegmiller</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Net Incom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Interest Margin</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Average Assets</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Average Equity</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fficiency Ratio</t>
        </is>
      </c>
      <c r="C34" s="4" t="inlineStr">
        <is>
          <t xml:space="preserve"> </t>
        </is>
      </c>
      <c r="D34" s="4" t="inlineStr">
        <is>
          <t xml:space="preserve"> </t>
        </is>
      </c>
    </row>
    <row r="35">
      <c r="A35" s="4" t="inlineStr">
        <is>
          <t>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6" t="n">
        <v>0</v>
      </c>
      <c r="D37" s="6" t="n">
        <v>0</v>
      </c>
    </row>
    <row r="38">
      <c r="A38" s="4" t="inlineStr">
        <is>
          <t>PEO [Member] | Equity Awards, Grant Date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0</v>
      </c>
      <c r="C40" s="6" t="n">
        <v>0</v>
      </c>
      <c r="D40" s="6" t="n">
        <v>0</v>
      </c>
    </row>
    <row r="41">
      <c r="A41" s="4" t="inlineStr">
        <is>
          <t>PEO [Member] | Equity Awards Granted During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0</v>
      </c>
      <c r="C43" s="6" t="n">
        <v>0</v>
      </c>
      <c r="D43" s="6" t="n">
        <v>0</v>
      </c>
    </row>
    <row r="44">
      <c r="A44" s="4" t="inlineStr">
        <is>
          <t>PEO [Member] | Equity Award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0</v>
      </c>
      <c r="C46" s="6" t="n">
        <v>0</v>
      </c>
      <c r="D46" s="6" t="n">
        <v>0</v>
      </c>
    </row>
    <row r="47">
      <c r="A47" s="4" t="inlineStr">
        <is>
          <t>PEO [Member] | Equity Awards Vesting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0</v>
      </c>
      <c r="C49" s="6" t="n">
        <v>0</v>
      </c>
      <c r="D49" s="6" t="n">
        <v>0</v>
      </c>
    </row>
    <row r="50">
      <c r="A50" s="4" t="inlineStr">
        <is>
          <t>PEO [Member] | Equity Awards Forfei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PEO [Member] | Adjustment, Dividends Paid,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0</v>
      </c>
      <c r="C55" s="6" t="n">
        <v>0</v>
      </c>
      <c r="D55" s="6" t="n">
        <v>0</v>
      </c>
    </row>
    <row r="56">
      <c r="A56" s="4" t="inlineStr">
        <is>
          <t>Non-PEO N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5250</v>
      </c>
      <c r="C58" s="6" t="n">
        <v>7375</v>
      </c>
      <c r="D58" s="6" t="n">
        <v>-51063</v>
      </c>
    </row>
    <row r="59">
      <c r="A59" s="4" t="inlineStr">
        <is>
          <t>Non-PEO NEO [Member] | Equity Awards, Grant Date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0</v>
      </c>
      <c r="C61" s="6" t="n">
        <v>-23813</v>
      </c>
      <c r="D61" s="6" t="n">
        <v>0</v>
      </c>
    </row>
    <row r="62">
      <c r="A62" s="4" t="inlineStr">
        <is>
          <t>Non-PEO NEO [Member] | Equity Awards Granted During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25500</v>
      </c>
      <c r="D64" s="6" t="n">
        <v>0</v>
      </c>
    </row>
    <row r="65">
      <c r="A65" s="4" t="inlineStr">
        <is>
          <t>Non-PEO NEO [Member] | Equity Award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800</v>
      </c>
      <c r="C67" s="6" t="n">
        <v>5688</v>
      </c>
      <c r="D67" s="6" t="n">
        <v>-1563</v>
      </c>
    </row>
    <row r="68">
      <c r="A68" s="4" t="inlineStr">
        <is>
          <t>Non-PEO NEO [Member] | Equity Awards Vesting During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200</v>
      </c>
      <c r="C70" s="6" t="n">
        <v>0</v>
      </c>
      <c r="D70" s="6" t="n">
        <v>0</v>
      </c>
    </row>
    <row r="71">
      <c r="A71" s="4" t="inlineStr">
        <is>
          <t>Non-PEO NEO [Member] | Equity Awards Forfeited During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26250</v>
      </c>
      <c r="C73" s="6" t="n">
        <v>0</v>
      </c>
      <c r="D73" s="6" t="n">
        <v>-49500</v>
      </c>
    </row>
    <row r="74">
      <c r="A74" s="4" t="inlineStr">
        <is>
          <t>Non-PEO NEO [Member] | Adjustment, Dividends Paid,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5" t="n">
        <v>0</v>
      </c>
      <c r="C76" s="5" t="n">
        <v>0</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3:41:51Z</dcterms:created>
  <dcterms:modified xmlns:dcterms="http://purl.org/dc/terms/" xmlns:xsi="http://www.w3.org/2001/XMLSchema-instance" xsi:type="dcterms:W3CDTF">2023-03-17T13:41:51Z</dcterms:modified>
</cp:coreProperties>
</file>